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Unaudi" sheetId="4" state="visible" r:id="rId4"/>
    <sheet xmlns:r="http://schemas.openxmlformats.org/officeDocument/2006/relationships" name="Statement of Changes in Stockho" sheetId="5" state="visible" r:id="rId5"/>
    <sheet xmlns:r="http://schemas.openxmlformats.org/officeDocument/2006/relationships" name="Statement of Cash Flows (Unaudi" sheetId="6" state="visible" r:id="rId6"/>
    <sheet xmlns:r="http://schemas.openxmlformats.org/officeDocument/2006/relationships" name="Organization, Nature of Busines"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Stockholder's Equity" sheetId="10" state="visible" r:id="rId10"/>
    <sheet xmlns:r="http://schemas.openxmlformats.org/officeDocument/2006/relationships" name="Warrant Liabilities" sheetId="11" state="visible" r:id="rId11"/>
    <sheet xmlns:r="http://schemas.openxmlformats.org/officeDocument/2006/relationships" name="Subsequent Events" sheetId="12" state="visible" r:id="rId12"/>
    <sheet xmlns:r="http://schemas.openxmlformats.org/officeDocument/2006/relationships" name="Accounting Policies, by Policy " sheetId="13" state="visible" r:id="rId13"/>
    <sheet xmlns:r="http://schemas.openxmlformats.org/officeDocument/2006/relationships" name="Organization, Nature of Busin_2" sheetId="14" state="visible" r:id="rId14"/>
    <sheet xmlns:r="http://schemas.openxmlformats.org/officeDocument/2006/relationships" name="Summary of Significant Accoun_2" sheetId="15" state="visible" r:id="rId15"/>
    <sheet xmlns:r="http://schemas.openxmlformats.org/officeDocument/2006/relationships" name="Related Party Transactions (Det" sheetId="16" state="visible" r:id="rId16"/>
    <sheet xmlns:r="http://schemas.openxmlformats.org/officeDocument/2006/relationships" name="Stockholder's Equity (Details)" sheetId="17" state="visible" r:id="rId17"/>
    <sheet xmlns:r="http://schemas.openxmlformats.org/officeDocument/2006/relationships" name="Warrant Liabilities (Details)" sheetId="18" state="visible" r:id="rId1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3 Months Ended</t>
        </is>
      </c>
    </row>
    <row r="2">
      <c r="B2" s="2" t="inlineStr">
        <is>
          <t>Mar. 31, 2021</t>
        </is>
      </c>
      <c r="C2" s="2" t="inlineStr">
        <is>
          <t>Jun. 24, 2021</t>
        </is>
      </c>
    </row>
    <row r="3">
      <c r="A3" s="3" t="inlineStr">
        <is>
          <t>Document Information Line Items</t>
        </is>
      </c>
    </row>
    <row r="4">
      <c r="A4" s="4" t="inlineStr">
        <is>
          <t>Entity Registrant Name</t>
        </is>
      </c>
      <c r="B4" s="4" t="inlineStr">
        <is>
          <t>B. Riley Principal 250 Merger Corp.</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44211</t>
        </is>
      </c>
    </row>
    <row r="9">
      <c r="A9" s="4" t="inlineStr">
        <is>
          <t>Entity Current Reporting Status</t>
        </is>
      </c>
      <c r="B9" s="4" t="inlineStr">
        <is>
          <t>No</t>
        </is>
      </c>
    </row>
    <row r="10">
      <c r="A10" s="4" t="inlineStr">
        <is>
          <t>Entity Filer Category</t>
        </is>
      </c>
      <c r="B10" s="4" t="inlineStr">
        <is>
          <t>Non-accelerated Filer</t>
        </is>
      </c>
    </row>
    <row r="11">
      <c r="A11" s="4" t="inlineStr">
        <is>
          <t>Document Period End Date</t>
        </is>
      </c>
      <c r="B11" s="4" t="inlineStr">
        <is>
          <t>Mar. 31,
		2021</t>
        </is>
      </c>
    </row>
    <row r="12">
      <c r="A12" s="4" t="inlineStr">
        <is>
          <t>Document Fiscal Year Focus</t>
        </is>
      </c>
      <c r="B12" s="4" t="inlineStr">
        <is>
          <t>2021</t>
        </is>
      </c>
    </row>
    <row r="13">
      <c r="A13" s="4" t="inlineStr">
        <is>
          <t>Document Fiscal Period Focus</t>
        </is>
      </c>
      <c r="B13" s="4" t="inlineStr">
        <is>
          <t>Q1</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File Number</t>
        </is>
      </c>
      <c r="B18" s="4" t="inlineStr">
        <is>
          <t>001-40389</t>
        </is>
      </c>
    </row>
    <row r="19">
      <c r="A19" s="4" t="inlineStr">
        <is>
          <t>Entity Incorporation, State or Country Code</t>
        </is>
      </c>
      <c r="B19" s="4" t="inlineStr">
        <is>
          <t>DE</t>
        </is>
      </c>
    </row>
    <row r="20">
      <c r="A20" s="4" t="inlineStr">
        <is>
          <t>Entity Interactive Data Current</t>
        </is>
      </c>
      <c r="B20" s="4" t="inlineStr">
        <is>
          <t>Yes</t>
        </is>
      </c>
    </row>
    <row r="21">
      <c r="A21" s="4" t="inlineStr">
        <is>
          <t>Class A common stock</t>
        </is>
      </c>
    </row>
    <row r="22">
      <c r="A22" s="3" t="inlineStr">
        <is>
          <t>Document Information Line Items</t>
        </is>
      </c>
    </row>
    <row r="23">
      <c r="A23" s="4" t="inlineStr">
        <is>
          <t>Entity Common Stock, Shares Outstanding</t>
        </is>
      </c>
      <c r="C23" s="5" t="n">
        <v>17250000</v>
      </c>
    </row>
    <row r="24">
      <c r="A24" s="4" t="inlineStr">
        <is>
          <t>Class B common stock</t>
        </is>
      </c>
    </row>
    <row r="25">
      <c r="A25" s="3" t="inlineStr">
        <is>
          <t>Document Information Line Items</t>
        </is>
      </c>
    </row>
    <row r="26">
      <c r="A26" s="4" t="inlineStr">
        <is>
          <t>Entity Common Stock, Shares Outstanding</t>
        </is>
      </c>
      <c r="C26" s="5" t="n">
        <v>431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4 — STOCKHOLDER’S EQUITY Common Stock The
authorized common stock of the Company includes up to 100,000,000 shares of Class A common stock and 10,000,000 shares of Class
B common stock. If the Company enters into an Initial Business Combination, it may (depending on the terms of such an Initial Business
Combination) be required to increase the number of shares of Class A common stock which the Company is authorized to issue at the same
time as the Company’s stockholders vote on the Initial Business Combination to the extent the Company seeks stockholder approval
in connection with the Initial Business Combination. Holders of the Company’s common stock are entitled to one vote for each share
of common stock. Upon completion of the underwriters exercise of the overallotment on June 14, 2021, there were 17,850,000 shares of Class
A common stock (consisting of 17,250,000 Class A shares issued in to public shareholders and 600,000 shares issued in the private placement
in connection with the Public Offering). On April 19, 2021, the
Sponsor returned 2,875,000 shares of Class B common stock to the Company for cancellation, resulting in a total of 4,312,500 Founder
Shares of Class B common stock issued and outstanding. Preferred Stock The
Company is authorized to issue 1,000,000 shares of preferred stock with such designations, voting and other rights and preferences as
may be determined from time to time by the Company’s board of directors. At March 31, 2021 and December 31, 2020, there were no
shares of preferred stock issued or outstanding. Warrants Warrants
may only be exercised for a whole number of shares. No fractional Warrants will be issued upon separation of the Units and only whole
Warrants will trade. The Warrants will become exercisable on the later of (a) 30 days after the completion of the Initial Business
Combination or (b) 12 months from the closing of the Public Offering; provided in each case that the Company has an effective registration
statement under the Securities Act covering the shares of Class A common stock issuable upon exercise of the Warrants and a current prospectus
relating to them is available (or the Company permits holders to exercise their Warrants on a cashless basis and such cashless exercise
is exempt from registration under the Securities Act). The Company will agree that as soon as practicable, but in no event later than
15 business days, after the closing of the Initial Business Combination, the Company will use its best efforts to file with the SEC a
registration statement for the registration, under the Securities Act, of the shares of Class A common stock issuable upon exercise of
the Warrants, to cause such registration statement to become effective within 60 business days after the closing of the Initial Business
Combination and to maintain a current prospectus relating to those shares of Class A common stock until the warrants expire or are redeemed,
as specified in the warrant agreement. If the shares issuable upon exercise of the warrants are not registered under the Securities Act
by the 60th business day after the closing of the Initial Business Combination, the Company will be required to permit holders to
exercise their warrants on a “cashless basis” in accordance with Section 3(a)(9) of the Securities Act or another exemption.
Notwithstanding the above, if the Company’s Class A common stock is at the time of any exercise of a warrant not listed on a national
securities exchange such that it satisfies the definition of a “covered security” under Section 18(b)(1) of the Securities
Act, the Company may, at its option, require holders of Warrants who exercise their warrants to do so on a “cashless basis”
in accordance with Section 3(a)(9) of the Securities Act and, in the event the Company elects, the Company will not be required to file
or maintain in effect a registration statement, but the Company will use its best efforts to register or qualify the shares under applicable
blue sky laws to the extent an exemption is not available. The
Warrants will expire five years after the completion of a Business Combination or earlier upon redemption or liquidation. The
Private Placement Warrants are identical to the Warrants underlying the Units sold in the Public Offering, except that the Private Placement
Warrants and the shares of Class A common stock issuable upon exercise of the Private Placement Warrants will not be transferable, assignable
or salable until 30 days after the completion of the Initial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Warrants. The
Company may call the Warrants for redemption (except with respect to the Private Placement Warrants):
● in whole and not in part;
● at a price of $0.01 per warrant;
● upon a minimum of 30 days’ prior written notice of redemption (the “30-day redemption period”); and
● if, and only if, the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If
the Company calls the Warrants for redemption, management will have the option to require all holders that wish to exercise the Warrants
to do so on a “cashless basis,” as described in the warrant agreement. The exercise price and number
of shares of Class A common stock issuable upon exercise of the warrants may be adjusted in certain circumstances including in the event
of a share dividend, or recapitalization, reorganization, merger or consolidation. In addition, if (x) the Company issues additional shares
of Class A common stock or securities convertible into or exercisable or exchangeable for shares of Class A common stock for capital raising
purposes in connection with the closing of the Initial Business Combination (excluding any issuance of securities under the Forward Purchase
Agreement),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funding the Initial Business Combination, and (z) the volume weighted
average trading price of the Class A common stock during the 20 trading day period starting on the trading day prior to the day on which
the Company consummates the Initial Business Combination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Additionally,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re will be no
redemption rights or liquidating distributions with respect to the warrants, which will expire worthless if the Company fails to complete
an Initial Business Combination within the 24-month tim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 Liabilities</t>
        </is>
      </c>
      <c r="B1" s="2" t="inlineStr">
        <is>
          <t>3 Months Ended</t>
        </is>
      </c>
    </row>
    <row r="2">
      <c r="B2" s="2" t="inlineStr">
        <is>
          <t>Mar. 31, 2021</t>
        </is>
      </c>
    </row>
    <row r="3">
      <c r="A3" s="3" t="inlineStr">
        <is>
          <t>Other Liabilities and Financial Instruments Subject to Mandatory Redemption [Abstract]</t>
        </is>
      </c>
    </row>
    <row r="4">
      <c r="A4" s="4" t="inlineStr">
        <is>
          <t>WARRANT LIABILITIES</t>
        </is>
      </c>
      <c r="B4" s="4" t="inlineStr">
        <is>
          <t>NOTE 5 — WARRANT LIABILITIES The Company will account for
the 5,950,000 Warrants issued in connection with the Public Offering, the underwriters exercise in full of the Over-Allotment Units and
sale of the Private Placement Units (the 5,750,000 Public Warrants and the 200,000 Private Placement Warrants) in accordance with the
guidance contained in ASC 815-40. Such guidance provides that, because the Warrants do not meet the criteria for equity treatment thereunder,
each Warrant must be recorded as a liability. Accordingly, the Company will classify each warrant as a liability at its fair value. This
liability is subject to re-measurement at each balance sheet date. With each such re-measurement, the Warrant liability will be adjusted
to fair value, with the change in fair value recognized in the company’s statement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6 — SUBSEQUENT
EVENTS The Company evaluated
subsequent events and transactions that occurred after the balance sheet date and through the date that the financial statements
were issued. Other than described in these financial
statements in relation to the Company’s Public Offering,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financial statements
of the Company are presented in conformity with accounting principles generally accepted in the United States of America (“GAAP”).
The Company’s unaudited condensed interim financial statements have been prepared in accordance with U.S. GAAP and the rules and
regulations of the SEC for interim financial information and the instructions to Form 10-Q. Accordingly, the financial statements
do not include all of the information and footnotes required by U.S. GAAP. In the opinion of management, all adjustments considered for
a fair presentation have been included. Operating results for the three months ended March 31, 2021 are not necessarily indicative
of the results that may be expected for the year ending December 31, 2021 or any other period. The accompanying unaudited condensed
interim financial statements should be read in conjunction with the Company’s audited financial statements and notes thereto included
in the Company’s prospectus filed with the SEC on May 10, 2021, as well as the Company’s audited balance sheet statement and
notes thereto included in the Company’s Form 8-K filed with the SEC on May 18, 2021.</t>
        </is>
      </c>
    </row>
    <row r="5">
      <c r="A5" s="4" t="inlineStr">
        <is>
          <t>Emerging Growth Company</t>
        </is>
      </c>
      <c r="B5"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Net Loss Per Common Share</t>
        </is>
      </c>
      <c r="B6" s="4" t="inlineStr">
        <is>
          <t>Net Loss Per Common Share The Company complies with
accounting and disclosure requirements of ASC Topic 260, “Earnings Per Share.” Net loss per common share is computed by dividing
net loss by the weighted average number of common shares outstanding for the period, excluding shares of common stock subject to forfeiture.
Net loss per common share is computed by dividing net gain/(loss) applicable to common stockholders by the weighted average number of
common shares outstanding during the period, plus, to the extent dilutive, the incremental number of shares of common stock to settle
warrants, as calculated using the treasury stock method. At March 31, 2021, the Company did not have any dilutive securities and other
contracts that could, potentially, be exercised or converted into common stock and then share in the earnings of the Company under the
treasury stock method. As a result, diluted loss per common share is the same as basic loss per common share for the periods.</t>
        </is>
      </c>
    </row>
    <row r="7">
      <c r="A7" s="4" t="inlineStr">
        <is>
          <t>Cash and Cash Equivalents</t>
        </is>
      </c>
      <c r="B7" s="4" t="inlineStr">
        <is>
          <t>Cash and Cash Equivalents The Company considers all
short-term investments with an original maturity date of three months or less when purchased to be cash equivalents. The Company did not
have any cash equivalents as of March 31, 2021 and December 31, 2020.</t>
        </is>
      </c>
    </row>
    <row r="8">
      <c r="A8" s="4" t="inlineStr">
        <is>
          <t>Concentration of Credit Risk</t>
        </is>
      </c>
      <c r="B8"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9">
      <c r="A9" s="4" t="inlineStr">
        <is>
          <t>Fair Value of Financial Instruments</t>
        </is>
      </c>
      <c r="B9" s="4" t="inlineStr">
        <is>
          <t>Fair Value of Financial Instruments The
fair value of the Company’s assets and liabilities, which qualify as financial instruments under ASC Topic 820, “Fair Value
Measurement,” approximates the carrying amounts represented in the balance sheet, primarily due to their short-term nature.</t>
        </is>
      </c>
    </row>
    <row r="10">
      <c r="A10" s="4" t="inlineStr">
        <is>
          <t>Use of Estimates</t>
        </is>
      </c>
      <c r="B10"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11">
      <c r="A11" s="4" t="inlineStr">
        <is>
          <t>Deferred Offering Costs</t>
        </is>
      </c>
      <c r="B11" s="4" t="inlineStr">
        <is>
          <t>Deferred Offering Costs The Company complies
with the requirements of the FASB ASC 340-10-S99-1 and SEC Staff Accounting Bulletin Topic 5A — “Expenses of
Offering.” Deferred offering costs of $92,225 as of March 31, 2021, consisted principally of costs incurred in connection with
preparation for the Public Offering. Total offering costs incurred by the Company in connection with the Public Offering was
$490,437. These costs were changed to capital upon completion of the Public Offering on May 11, 2021.</t>
        </is>
      </c>
    </row>
    <row r="12">
      <c r="A12" s="4" t="inlineStr">
        <is>
          <t>Income Taxes</t>
        </is>
      </c>
      <c r="B12" s="4" t="inlineStr">
        <is>
          <t>Income Taxes The Company is included in
the consolidated tax return of B. Riley Financial (the “Parent”). The Company calculates the provision for income taxes
by using a “separate return” method. Under this method the Company is assumed to file a separate return with the tax
authority, thereby reporting its taxable income or loss and paying the applicable tax to, or receiving the appropriate refund from, the
Parent. The Company’s current provision is the amount of tax payable or refundable on the basis of a hypothetical, current
year, separate return. Any difference between the
tax provision (or benefit) allocated to the Company under the separate return method and payments to be made by (or received from) the
Parent for tax expense are treated as either dividends or capital contribution. Accordingly, the amount by which the Company’s
tax liability under the separate return method exceeds the amount of tax liability ultimately settled as a result of using incremental
expenses of the Parent is periodically settled as a capital contribution from the Parent to the Company.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As of March 31, 2021,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provision for income
taxes was deemed to be immaterial.</t>
        </is>
      </c>
    </row>
    <row r="13">
      <c r="A13" s="4" t="inlineStr">
        <is>
          <t>Unrecognized Tax Benefits</t>
        </is>
      </c>
      <c r="B13" s="4" t="inlineStr">
        <is>
          <t>Unrecognized Tax Benefits The Company recognizes tax
positions in its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There were no unrecognized tax benefits as of March 31,
2021. The Company recognizes accrued interest and penalties related to unrecognized tax benefits as income tax expense. No amounts
were accrued for interest expense and penalties related to income tax matters as of March 31, 2021. The Company is subject to income
tax examinations by major taxing authorities since inception.</t>
        </is>
      </c>
    </row>
    <row r="14">
      <c r="A14" s="4" t="inlineStr">
        <is>
          <t>Warrant Liability</t>
        </is>
      </c>
      <c r="B14" s="4" t="inlineStr">
        <is>
          <t>Warrant Liability The Company accounts for warrants
for shares of the Company’s common stock that are not indexed to its own stock as liabilities at fair value on the balance sheet.
The warrants will be re-evaluated for the proper accounting treatment at each reporting period and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the common
stock warrants. At that time, the portion of the liability related to the common stock warrants will be reclassified to additional paid-in capital
(Note 5).</t>
        </is>
      </c>
    </row>
    <row r="15">
      <c r="A15" s="4" t="inlineStr">
        <is>
          <t>Recent Accounting Pronouncements</t>
        </is>
      </c>
      <c r="B15" s="4"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3" customWidth="1" min="5" max="5"/>
  </cols>
  <sheetData>
    <row r="1">
      <c r="A1" s="1" t="inlineStr">
        <is>
          <t>Organization, Nature of Business Operations, and Liquidity (Details) - USD ($)</t>
        </is>
      </c>
      <c r="B1" s="2" t="inlineStr">
        <is>
          <t>May 17, 2021</t>
        </is>
      </c>
      <c r="C1" s="2" t="inlineStr">
        <is>
          <t>Mar. 31, 2021</t>
        </is>
      </c>
      <c r="D1" s="2" t="inlineStr">
        <is>
          <t>Jun. 14, 2021</t>
        </is>
      </c>
      <c r="E1" s="2" t="inlineStr">
        <is>
          <t>May 11, 2021</t>
        </is>
      </c>
    </row>
    <row r="2">
      <c r="A2" s="3" t="inlineStr">
        <is>
          <t>Organization, Nature of Business Operations, and Liquidity (Details) [Line Items]</t>
        </is>
      </c>
    </row>
    <row r="3">
      <c r="A3" s="4" t="inlineStr">
        <is>
          <t>Cash</t>
        </is>
      </c>
      <c r="C3" s="6" t="n">
        <v>7775</v>
      </c>
    </row>
    <row r="4">
      <c r="A4" s="4" t="inlineStr">
        <is>
          <t>Deferred offering costs</t>
        </is>
      </c>
      <c r="C4" s="5" t="n">
        <v>92225</v>
      </c>
    </row>
    <row r="5">
      <c r="A5" s="4" t="inlineStr">
        <is>
          <t>Working capital</t>
        </is>
      </c>
      <c r="C5" s="5" t="n">
        <v>6327</v>
      </c>
    </row>
    <row r="6">
      <c r="A6" s="4" t="inlineStr">
        <is>
          <t>Excluding working capital</t>
        </is>
      </c>
      <c r="C6" s="5" t="n">
        <v>5877</v>
      </c>
    </row>
    <row r="7">
      <c r="A7" s="4" t="inlineStr">
        <is>
          <t>Franchise taxes payable</t>
        </is>
      </c>
      <c r="C7" s="5" t="n">
        <v>450</v>
      </c>
    </row>
    <row r="8">
      <c r="A8" s="4" t="inlineStr">
        <is>
          <t>Capital contribution from the Sponsor</t>
        </is>
      </c>
      <c r="C8" s="5" t="n">
        <v>25000</v>
      </c>
    </row>
    <row r="9">
      <c r="A9" s="4" t="inlineStr">
        <is>
          <t>Unsecured promissory note</t>
        </is>
      </c>
      <c r="C9" s="6" t="n">
        <v>75000</v>
      </c>
    </row>
    <row r="10">
      <c r="A10" s="4" t="inlineStr">
        <is>
          <t>Public offering, description</t>
        </is>
      </c>
      <c r="C10" s="4" t="inlineStr">
        <is>
          <t>The Company completed the sale of 15,000,000 units (the &amp;#x201c;Units&amp;#x201d;) at an offering price of $10.00 per Unit in the Public Offering on May 11, 2021. B. Riley Principal 250 Sponsor Co. LLC (the &amp;#x201c;Sponsor&amp;#x201d;), a Delaware limited liability company and a wholly-owned indirect subsidiary of B. Riley Financial, Inc. (&amp;#x201c;B. Riley Financial&amp;#x201d;), purchased an aggregate of 555,000 Units at a price of $10.00 per Unit (the &amp;#x201c;Private Placement Units&amp;#x201d;) in a private placement that closed on May 11, 2021 simultaneously with the Public Offering. The sale of the 15,000,000 Units in the Public Offering (the &amp;#x201c;Public Units&amp;#x201d;) generated gross proceeds of $150,000,000, less underwriting commissions of $3,000,000 (2% of the gross proceeds of the Public Offering) and other offering costs of $(490,437). The Private Placement Units generated $5,550,000 of gross proceeds. The Company has granted the underwriters a 45-day option from the date of the prospectus, May 7, 2021, to purchase additional units. On June 14, 2021, the underwriters exercised the over-allotment in full and purchased an additional 2,250,000 Units (the Over-Allotment Units), generating gross proceeds of $22,500,000, less underwriting commissions of $450,000 (2% of the gross proceeds of the Over-Allotment Units. On June 14, 2021, simultaneously with consummation of the sale of the Over-Allotment Units, the Company consummated a private sale of an additional 45,000 Private Placement Units to the Sponsor, generating gross proceeds of $450,000.</t>
        </is>
      </c>
    </row>
    <row r="11">
      <c r="A11" s="4" t="inlineStr">
        <is>
          <t>Warrant, description</t>
        </is>
      </c>
      <c r="C11" s="4" t="inlineStr">
        <is>
          <t>Each Unit consists of one share of the Company&amp;#x2019;s Class A common stock, $0.0001 par value (each a &amp;#x201c;public share&amp;#x201d;), and one-third of one redeemable warrant, with each whole warrant exercisable for one share of Class A common stock (each, a &amp;#x201c;Warrant&amp;#x201d; and, with respect to the warrants underlying the Private Placement Units, the &amp;#x201c;Private Placement Warrants&amp;#x201d; and, collectively, the &amp;#x201c;Warrants&amp;#x201d;). One Warrant entitles the holder thereof to purchase one whole share of Class A common stock at a price of $11.50 per share.</t>
        </is>
      </c>
    </row>
    <row r="12">
      <c r="A12" s="4" t="inlineStr">
        <is>
          <t>Borrow amount</t>
        </is>
      </c>
      <c r="C12" s="6" t="n">
        <v>300000</v>
      </c>
    </row>
    <row r="13">
      <c r="A13" s="4" t="inlineStr">
        <is>
          <t>Note payable related party</t>
        </is>
      </c>
      <c r="C13" s="5" t="n">
        <v>75000</v>
      </c>
    </row>
    <row r="14">
      <c r="A14" s="4" t="inlineStr">
        <is>
          <t>Loans and Leases Receivable, Related Parties</t>
        </is>
      </c>
      <c r="C14" s="5" t="n">
        <v>25000</v>
      </c>
    </row>
    <row r="15">
      <c r="A15" s="4" t="inlineStr">
        <is>
          <t>Proceeds from public offering</t>
        </is>
      </c>
      <c r="C15" s="5" t="n">
        <v>150000000</v>
      </c>
    </row>
    <row r="16">
      <c r="A16" s="4" t="inlineStr">
        <is>
          <t>Note payable to sponsor</t>
        </is>
      </c>
      <c r="B16" s="6" t="n">
        <v>100000</v>
      </c>
    </row>
    <row r="17">
      <c r="A17" s="4" t="inlineStr">
        <is>
          <t>Payment of director and officer insurance</t>
        </is>
      </c>
      <c r="C17" s="5" t="n">
        <v>860121</v>
      </c>
    </row>
    <row r="18">
      <c r="A18" s="4" t="inlineStr">
        <is>
          <t>Remaining accounts payable</t>
        </is>
      </c>
      <c r="C18" s="5" t="n">
        <v>382130</v>
      </c>
    </row>
    <row r="19">
      <c r="A19" s="4" t="inlineStr">
        <is>
          <t>Payments for Repurchase of Private Placement</t>
        </is>
      </c>
      <c r="C19" s="6" t="n">
        <v>450000</v>
      </c>
    </row>
    <row r="20">
      <c r="A20" s="4" t="inlineStr">
        <is>
          <t>Redemption, percentage</t>
        </is>
      </c>
      <c r="C20" s="4" t="inlineStr">
        <is>
          <t>100.00%</t>
        </is>
      </c>
    </row>
    <row r="21">
      <c r="A21" s="4" t="inlineStr">
        <is>
          <t>Dissolution expenses</t>
        </is>
      </c>
      <c r="C21" s="6" t="n">
        <v>100000</v>
      </c>
    </row>
    <row r="22">
      <c r="A22" s="4" t="inlineStr">
        <is>
          <t>Trust account, percentage</t>
        </is>
      </c>
      <c r="C22" s="4" t="inlineStr">
        <is>
          <t>80.00%</t>
        </is>
      </c>
    </row>
    <row r="23">
      <c r="A23" s="4" t="inlineStr">
        <is>
          <t>Initial business combination, description</t>
        </is>
      </c>
      <c r="C23" s="4" t="inlineStr">
        <is>
          <t>The Company, after signing a definitive agreement for an Initial Business Combination, will provide its public stockholders&amp;#x2019; with the opportunity to redeem all or a portion of their shares upon the completion of the Initial Business Combination, either (i) in connection with a stockholder meeting called to approve the business combination or (ii) by means of a tender offer. However, in no event will the Company redeem its public shares in an amount that would cause its net tangible assets to be less than $5,000,001. In such case, the Company would not proceed with the redemption of its public shares and the related Initial Business Combination, and instead may search for an alternate Initial Business Combination.</t>
        </is>
      </c>
    </row>
    <row r="24">
      <c r="A24" s="4" t="inlineStr">
        <is>
          <t>Taxes payable</t>
        </is>
      </c>
      <c r="C24" s="6" t="n">
        <v>100000</v>
      </c>
    </row>
    <row r="25">
      <c r="A25" s="4" t="inlineStr">
        <is>
          <t>Subsequent Event [Member]</t>
        </is>
      </c>
    </row>
    <row r="26">
      <c r="A26" s="3" t="inlineStr">
        <is>
          <t>Organization, Nature of Business Operations, and Liquidity (Details) [Line Items]</t>
        </is>
      </c>
    </row>
    <row r="27">
      <c r="A27" s="4" t="inlineStr">
        <is>
          <t>Loans and Leases Receivable, Related Parties</t>
        </is>
      </c>
      <c r="B27" s="5" t="n">
        <v>25000</v>
      </c>
    </row>
    <row r="28">
      <c r="A28" s="4" t="inlineStr">
        <is>
          <t>Related party repaid</t>
        </is>
      </c>
      <c r="B28" s="6" t="n">
        <v>100000</v>
      </c>
    </row>
    <row r="29">
      <c r="A29" s="4" t="inlineStr">
        <is>
          <t>Trust account</t>
        </is>
      </c>
      <c r="D29" s="6" t="n">
        <v>172500000</v>
      </c>
      <c r="E29" s="6" t="n">
        <v>2528144</v>
      </c>
    </row>
    <row r="30">
      <c r="A30" s="4" t="inlineStr">
        <is>
          <t>Over-Allotment Option [Member]</t>
        </is>
      </c>
    </row>
    <row r="31">
      <c r="A31" s="3" t="inlineStr">
        <is>
          <t>Organization, Nature of Business Operations, and Liquidity (Details) [Line Items]</t>
        </is>
      </c>
    </row>
    <row r="32">
      <c r="A32" s="4" t="inlineStr">
        <is>
          <t>Underwriter’s exercise amount</t>
        </is>
      </c>
      <c r="C32" s="6" t="n">
        <v>220500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Mar. 31, 2021USD ($)</t>
        </is>
      </c>
    </row>
    <row r="2">
      <c r="A2" s="3" t="inlineStr">
        <is>
          <t>Accounting Policies [Abstract]</t>
        </is>
      </c>
    </row>
    <row r="3">
      <c r="A3" s="4" t="inlineStr">
        <is>
          <t>Federal depository insurance coverage</t>
        </is>
      </c>
      <c r="B3" s="6" t="n">
        <v>250000</v>
      </c>
    </row>
    <row r="4">
      <c r="A4" s="4" t="inlineStr">
        <is>
          <t>Deferred offering costs expenses</t>
        </is>
      </c>
      <c r="B4" s="5" t="n">
        <v>92225</v>
      </c>
    </row>
    <row r="5">
      <c r="A5" s="4" t="inlineStr">
        <is>
          <t>Total offering costs</t>
        </is>
      </c>
      <c r="B5" s="6" t="n">
        <v>490437</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0" customWidth="1" min="1" max="1"/>
    <col width="13" customWidth="1" min="2" max="2"/>
    <col width="14" customWidth="1" min="3" max="3"/>
    <col width="14" customWidth="1" min="4" max="4"/>
    <col width="80" customWidth="1" min="5" max="5"/>
    <col width="13" customWidth="1" min="6" max="6"/>
  </cols>
  <sheetData>
    <row r="1">
      <c r="A1" s="1" t="inlineStr">
        <is>
          <t>Related Party Transactions (Details) - USD ($)</t>
        </is>
      </c>
      <c r="B1" s="2" t="inlineStr">
        <is>
          <t>May 11, 2021</t>
        </is>
      </c>
      <c r="C1" s="2" t="inlineStr">
        <is>
          <t>Apr. 19, 2021</t>
        </is>
      </c>
      <c r="D1" s="2" t="inlineStr">
        <is>
          <t>Jun. 22, 2020</t>
        </is>
      </c>
      <c r="E1" s="2" t="inlineStr">
        <is>
          <t>Mar. 31, 2021</t>
        </is>
      </c>
      <c r="F1" s="2" t="inlineStr">
        <is>
          <t>May 17, 2021</t>
        </is>
      </c>
    </row>
    <row r="2">
      <c r="A2" s="3" t="inlineStr">
        <is>
          <t>Related Party Transactions (Details) [Line Items]</t>
        </is>
      </c>
    </row>
    <row r="3">
      <c r="A3" s="4" t="inlineStr">
        <is>
          <t>Business Combination Marketing Agreement , Description</t>
        </is>
      </c>
      <c r="E3" s="4" t="inlineStr">
        <is>
          <t>Pursuant to a business combination marketing agreement, the Company engaged B. Riley Securities, Inc. as advisors in connection with its Initial Business Combination to assist it in arranging meetings with its stockholders to discuss a potential business combination and the target business&amp;#x2019; attributes, introduce it to potential investors that may be interested in purchasing its securities, assist it in obtaining stockholder approval for its Initial Business Combination and assist it with the preparation of press releases and public filings in connection with the Initial Business Combination. The Company will pay B. Riley Securities, Inc. for such services upon the consummation of the Initial Business Combination a cash fee in an amount equal to 3.5% of the gross proceeds of the Public Offering (exclusive of any applicable finders&amp;#x2019; fees which might become payable) ($5,250,000 or up to $6,037,500 if the underwriters&amp;#x2019; over-allotment option is exercised in full) Pursuant to the terms of the business combination marketing agreement, no fee will be due if the Company does not complete an Initial Business Combination.</t>
        </is>
      </c>
    </row>
    <row r="4">
      <c r="A4" s="4" t="inlineStr">
        <is>
          <t>Formation expenses</t>
        </is>
      </c>
      <c r="E4" s="6" t="n">
        <v>300000</v>
      </c>
    </row>
    <row r="5">
      <c r="A5" s="4" t="inlineStr">
        <is>
          <t>Note payable balance</t>
        </is>
      </c>
      <c r="E5" s="5" t="n">
        <v>75000</v>
      </c>
    </row>
    <row r="6">
      <c r="A6" s="4" t="inlineStr">
        <is>
          <t>Additional borrowing amount</t>
        </is>
      </c>
      <c r="E6" s="6" t="n">
        <v>25000</v>
      </c>
    </row>
    <row r="7">
      <c r="A7" s="4" t="inlineStr">
        <is>
          <t>Subsequent Event [Member]</t>
        </is>
      </c>
    </row>
    <row r="8">
      <c r="A8" s="3" t="inlineStr">
        <is>
          <t>Related Party Transactions (Details) [Line Items]</t>
        </is>
      </c>
    </row>
    <row r="9">
      <c r="A9" s="4" t="inlineStr">
        <is>
          <t>Sponsor fees</t>
        </is>
      </c>
      <c r="B9" s="6" t="n">
        <v>3750</v>
      </c>
    </row>
    <row r="10">
      <c r="A10" s="4" t="inlineStr">
        <is>
          <t>Additional borrowing amount</t>
        </is>
      </c>
      <c r="F10" s="6" t="n">
        <v>25000</v>
      </c>
    </row>
    <row r="11">
      <c r="A11" s="4" t="inlineStr">
        <is>
          <t>Founders Shares [Member]</t>
        </is>
      </c>
    </row>
    <row r="12">
      <c r="A12" s="3" t="inlineStr">
        <is>
          <t>Related Party Transactions (Details) [Line Items]</t>
        </is>
      </c>
    </row>
    <row r="13">
      <c r="A13" s="4" t="inlineStr">
        <is>
          <t>Shares subject to forfeiture (in Shares)</t>
        </is>
      </c>
      <c r="E13" s="5" t="n">
        <v>562500</v>
      </c>
    </row>
    <row r="14">
      <c r="A14" s="4" t="inlineStr">
        <is>
          <t>Formation expenses</t>
        </is>
      </c>
      <c r="E14" s="6" t="n">
        <v>300000</v>
      </c>
    </row>
    <row r="15">
      <c r="A15" s="4" t="inlineStr">
        <is>
          <t>Founders Shares [Member] | Subsequent Event [Member]</t>
        </is>
      </c>
    </row>
    <row r="16">
      <c r="A16" s="3" t="inlineStr">
        <is>
          <t>Related Party Transactions (Details) [Line Items]</t>
        </is>
      </c>
    </row>
    <row r="17">
      <c r="A17" s="4" t="inlineStr">
        <is>
          <t>Issuance of shares (in Shares)</t>
        </is>
      </c>
      <c r="C17" s="5" t="n">
        <v>4312500</v>
      </c>
    </row>
    <row r="18">
      <c r="A18" s="4" t="inlineStr">
        <is>
          <t>Sponsor shares (in Shares)</t>
        </is>
      </c>
      <c r="C18" s="5" t="n">
        <v>2875000</v>
      </c>
    </row>
    <row r="19">
      <c r="A19" s="4" t="inlineStr">
        <is>
          <t>IPO [Member] | Private Placement [Member] | Subsequent Event [Member]</t>
        </is>
      </c>
    </row>
    <row r="20">
      <c r="A20" s="3" t="inlineStr">
        <is>
          <t>Related Party Transactions (Details) [Line Items]</t>
        </is>
      </c>
    </row>
    <row r="21">
      <c r="A21" s="4" t="inlineStr">
        <is>
          <t>Balance of the note payable – related party</t>
        </is>
      </c>
      <c r="F21" s="6" t="n">
        <v>100000</v>
      </c>
    </row>
    <row r="22">
      <c r="A22" s="4" t="inlineStr">
        <is>
          <t>Class B Common Stock</t>
        </is>
      </c>
    </row>
    <row r="23">
      <c r="A23" s="3" t="inlineStr">
        <is>
          <t>Related Party Transactions (Details) [Line Items]</t>
        </is>
      </c>
    </row>
    <row r="24">
      <c r="A24" s="4" t="inlineStr">
        <is>
          <t>Issuance of shares (in Shares)</t>
        </is>
      </c>
      <c r="D24" s="5" t="n">
        <v>7187500</v>
      </c>
    </row>
    <row r="25">
      <c r="A25" s="4" t="inlineStr">
        <is>
          <t>Class A Common Stock</t>
        </is>
      </c>
    </row>
    <row r="26">
      <c r="A26" s="3" t="inlineStr">
        <is>
          <t>Related Party Transactions (Details) [Line Items]</t>
        </is>
      </c>
    </row>
    <row r="27">
      <c r="A27" s="4" t="inlineStr">
        <is>
          <t>Sale price, per share (in Dollars per share)</t>
        </is>
      </c>
      <c r="E27" s="6" t="n">
        <v>12</v>
      </c>
    </row>
    <row r="28">
      <c r="A28" s="4" t="inlineStr">
        <is>
          <t>Minimum [Member] | Founders Shares [Member]</t>
        </is>
      </c>
    </row>
    <row r="29">
      <c r="A29" s="3" t="inlineStr">
        <is>
          <t>Related Party Transactions (Details) [Line Items]</t>
        </is>
      </c>
    </row>
    <row r="30">
      <c r="A30" s="4" t="inlineStr">
        <is>
          <t>Trading days</t>
        </is>
      </c>
      <c r="E30" s="5" t="n">
        <v>20</v>
      </c>
    </row>
    <row r="31">
      <c r="A31" s="4" t="inlineStr">
        <is>
          <t>Maximum [Member] | Founders Shares [Member]</t>
        </is>
      </c>
    </row>
    <row r="32">
      <c r="A32" s="3" t="inlineStr">
        <is>
          <t>Related Party Transactions (Details) [Line Items]</t>
        </is>
      </c>
    </row>
    <row r="33">
      <c r="A33" s="4" t="inlineStr">
        <is>
          <t>Trading days</t>
        </is>
      </c>
      <c r="E33" s="5" t="n">
        <v>30</v>
      </c>
    </row>
    <row r="34">
      <c r="A34" s="4" t="inlineStr">
        <is>
          <t>Common Stock [Member]</t>
        </is>
      </c>
    </row>
    <row r="35">
      <c r="A35" s="3" t="inlineStr">
        <is>
          <t>Related Party Transactions (Details) [Line Items]</t>
        </is>
      </c>
    </row>
    <row r="36">
      <c r="A36" s="4" t="inlineStr">
        <is>
          <t>Percentage of shares outstanding</t>
        </is>
      </c>
      <c r="E36" s="4" t="inlineStr">
        <is>
          <t>20.00%</t>
        </is>
      </c>
    </row>
    <row r="37">
      <c r="A37" s="4" t="inlineStr">
        <is>
          <t>Common stock, issued and outstanding</t>
        </is>
      </c>
      <c r="E37" s="4" t="inlineStr">
        <is>
          <t>20.00%</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44" customWidth="1" min="1" max="1"/>
    <col width="15" customWidth="1" min="2" max="2"/>
    <col width="80" customWidth="1" min="3" max="3"/>
    <col width="14" customWidth="1" min="4" max="4"/>
    <col width="14" customWidth="1" min="5" max="5"/>
  </cols>
  <sheetData>
    <row r="1">
      <c r="A1" s="1" t="inlineStr">
        <is>
          <t>Stockholder's Equity (Details) - shares</t>
        </is>
      </c>
      <c r="B1" s="2" t="inlineStr">
        <is>
          <t>1 Months Ended</t>
        </is>
      </c>
      <c r="C1" s="2" t="inlineStr">
        <is>
          <t>3 Months Ended</t>
        </is>
      </c>
    </row>
    <row r="2">
      <c r="B2" s="2" t="inlineStr">
        <is>
          <t>Apr. 19, 2021</t>
        </is>
      </c>
      <c r="C2" s="2" t="inlineStr">
        <is>
          <t>Mar. 31, 2021</t>
        </is>
      </c>
      <c r="D2" s="2" t="inlineStr">
        <is>
          <t>Jun. 14, 2021</t>
        </is>
      </c>
      <c r="E2" s="2" t="inlineStr">
        <is>
          <t>Dec. 31, 2020</t>
        </is>
      </c>
    </row>
    <row r="3">
      <c r="A3" s="3" t="inlineStr">
        <is>
          <t>Stockholder's Equity (Details) [Line Items]</t>
        </is>
      </c>
    </row>
    <row r="4">
      <c r="A4" s="4" t="inlineStr">
        <is>
          <t>Preferred stock, shares authorized</t>
        </is>
      </c>
      <c r="C4" s="5" t="n">
        <v>1000000</v>
      </c>
      <c r="E4" s="5" t="n">
        <v>1000000</v>
      </c>
    </row>
    <row r="5">
      <c r="A5" s="4" t="inlineStr">
        <is>
          <t>Preferred stock, shares issued</t>
        </is>
      </c>
      <c r="C5" s="5" t="n">
        <v>0</v>
      </c>
      <c r="E5" s="5" t="n">
        <v>0</v>
      </c>
    </row>
    <row r="6">
      <c r="A6" s="4" t="inlineStr">
        <is>
          <t>preferred stock, shares outstanding</t>
        </is>
      </c>
      <c r="C6" s="5" t="n">
        <v>0</v>
      </c>
      <c r="E6" s="5" t="n">
        <v>0</v>
      </c>
    </row>
    <row r="7">
      <c r="A7" s="4" t="inlineStr">
        <is>
          <t>Warrant term</t>
        </is>
      </c>
      <c r="C7" s="4" t="inlineStr">
        <is>
          <t>5 years</t>
        </is>
      </c>
    </row>
    <row r="8">
      <c r="A8" s="4" t="inlineStr">
        <is>
          <t>Description of warrants for redemption</t>
        </is>
      </c>
      <c r="C8" s="4" t="inlineStr">
        <is>
          <t>&amp;#x25cf;in whole and not in part; &amp;#x25cf;at a price of $0.01 per warrant; &amp;#x25cf;upon a minimum of 30 days&amp;#x2019; prior written notice of redemption (the &amp;#x201c;30-day redemption period&amp;#x201d;); and &amp;#x25cf;if, and only if, the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If the Company calls the Warrants for redemption, management will have the option to require all holders that wish to exercise the Warrants to do so on a &amp;#x201c;cashless basis,&amp;#x201d; as described in the warrant agreement. The exercise price and number of shares of Class A common stock issuable upon exercise of the warrants may be adjusted in certain circumstances including in the event of a share dividend, or recapitalization, reorganization, merger or consolidation. In addition, if (x) the Company issues additional shares of Class A common stock or securities convertible into or exercisable or exchangeable for shares of Class A common stock for capital raising purposes in connection with the closing of the Initial Business Combination (excluding any issuance of securities under the Forward Purchase Agreement), at an issue price or effective issue price of less than $9.20 per share of Class A common stock (with such issue price or effective issue price to be determined in good faith by the Company&amp;#x2019;s board of directors and, in the case of any such issuance to the Sponsor or its affiliates, without taking into account any Founder Shares held by the Sponsor or such affiliates, as applicable, prior to such issuance (the &amp;#x201c;Newly Issued Price&amp;#x201d;)), (y) the aggregate gross proceeds from such issuances represent more than 60% of the total equity proceeds, and interest thereon, available for funding the Initial Business Combination, and (z) the volume weighted average trading price of the Class A common stock during the 20 trading day period starting on the trading day prior to the day on which the Company consummates the Initial Business Combination (the &amp;#x201c;Market Value&amp;#x201d;)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Additionally,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re will be no redemption rights or liquidating distributions with respect to the warrants, which will expire worthless if the Company fails to complete an Initial Business Combination within the 24-month time period.</t>
        </is>
      </c>
    </row>
    <row r="9">
      <c r="A9" s="4" t="inlineStr">
        <is>
          <t>Subsequent Event [Member]</t>
        </is>
      </c>
    </row>
    <row r="10">
      <c r="A10" s="3" t="inlineStr">
        <is>
          <t>Stockholder's Equity (Details) [Line Items]</t>
        </is>
      </c>
    </row>
    <row r="11">
      <c r="A11" s="4" t="inlineStr">
        <is>
          <t>Consideration shares</t>
        </is>
      </c>
      <c r="B11" s="5" t="n">
        <v>2875000</v>
      </c>
    </row>
    <row r="12">
      <c r="A12" s="4" t="inlineStr">
        <is>
          <t>Founder shares</t>
        </is>
      </c>
      <c r="B12" s="5" t="n">
        <v>4312500</v>
      </c>
    </row>
    <row r="13">
      <c r="A13" s="4" t="inlineStr">
        <is>
          <t>Over-Allotment Option [Member]</t>
        </is>
      </c>
    </row>
    <row r="14">
      <c r="A14" s="3" t="inlineStr">
        <is>
          <t>Stockholder's Equity (Details) [Line Items]</t>
        </is>
      </c>
    </row>
    <row r="15">
      <c r="A15" s="4" t="inlineStr">
        <is>
          <t>Common stock, shares authorized</t>
        </is>
      </c>
      <c r="D15" s="5" t="n">
        <v>17850000</v>
      </c>
    </row>
    <row r="16">
      <c r="A16" s="4" t="inlineStr">
        <is>
          <t>Private Placement [Member]</t>
        </is>
      </c>
    </row>
    <row r="17">
      <c r="A17" s="3" t="inlineStr">
        <is>
          <t>Stockholder's Equity (Details) [Line Items]</t>
        </is>
      </c>
    </row>
    <row r="18">
      <c r="A18" s="4" t="inlineStr">
        <is>
          <t>Shares issued</t>
        </is>
      </c>
      <c r="D18" s="5" t="n">
        <v>17250000</v>
      </c>
    </row>
    <row r="19">
      <c r="A19" s="4" t="inlineStr">
        <is>
          <t>IPO [Member]</t>
        </is>
      </c>
    </row>
    <row r="20">
      <c r="A20" s="3" t="inlineStr">
        <is>
          <t>Stockholder's Equity (Details) [Line Items]</t>
        </is>
      </c>
    </row>
    <row r="21">
      <c r="A21" s="4" t="inlineStr">
        <is>
          <t>Shares issued</t>
        </is>
      </c>
      <c r="D21" s="5" t="n">
        <v>600000</v>
      </c>
    </row>
    <row r="22">
      <c r="A22" s="4" t="inlineStr">
        <is>
          <t>Class A common stock [Member]</t>
        </is>
      </c>
    </row>
    <row r="23">
      <c r="A23" s="3" t="inlineStr">
        <is>
          <t>Stockholder's Equity (Details) [Line Items]</t>
        </is>
      </c>
    </row>
    <row r="24">
      <c r="A24" s="4" t="inlineStr">
        <is>
          <t>Common stock, shares authorized</t>
        </is>
      </c>
      <c r="C24" s="5" t="n">
        <v>100000000</v>
      </c>
      <c r="E24" s="5" t="n">
        <v>100000000</v>
      </c>
    </row>
    <row r="25">
      <c r="A25" s="4" t="inlineStr">
        <is>
          <t>Class B common stock [Member]</t>
        </is>
      </c>
    </row>
    <row r="26">
      <c r="A26" s="3" t="inlineStr">
        <is>
          <t>Stockholder's Equity (Details) [Line Items]</t>
        </is>
      </c>
    </row>
    <row r="27">
      <c r="A27" s="4" t="inlineStr">
        <is>
          <t>Common stock, shares authorized</t>
        </is>
      </c>
      <c r="C27" s="5" t="n">
        <v>10000000</v>
      </c>
      <c r="E27" s="5" t="n">
        <v>10000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Warrant Liabilities (Details)</t>
        </is>
      </c>
      <c r="B1" s="2" t="inlineStr">
        <is>
          <t>Mar. 31, 2021shares</t>
        </is>
      </c>
    </row>
    <row r="2">
      <c r="A2" s="3" t="inlineStr">
        <is>
          <t>Other Liabilities and Financial Instruments Subject to Mandatory Redemption [Abstract]</t>
        </is>
      </c>
    </row>
    <row r="3">
      <c r="A3" s="4" t="inlineStr">
        <is>
          <t>Warrants issued</t>
        </is>
      </c>
      <c r="B3" s="5" t="n">
        <v>5950000</v>
      </c>
    </row>
    <row r="4">
      <c r="A4" s="4" t="inlineStr">
        <is>
          <t>Public warrants issued</t>
        </is>
      </c>
      <c r="B4" s="5" t="n">
        <v>5750000</v>
      </c>
    </row>
    <row r="5">
      <c r="A5" s="4" t="inlineStr">
        <is>
          <t>Private placement warrants issued</t>
        </is>
      </c>
      <c r="B5" s="5" t="n">
        <v>2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Balance Sheet - USD ($)</t>
        </is>
      </c>
      <c r="C1" s="2" t="inlineStr">
        <is>
          <t>Mar. 31, 2021</t>
        </is>
      </c>
      <c r="D1" s="2" t="inlineStr">
        <is>
          <t>Dec. 31, 2020</t>
        </is>
      </c>
    </row>
    <row r="2">
      <c r="A2" s="3" t="inlineStr">
        <is>
          <t>Current assets:</t>
        </is>
      </c>
    </row>
    <row r="3">
      <c r="A3" s="4" t="inlineStr">
        <is>
          <t>Cash</t>
        </is>
      </c>
      <c r="C3" s="6" t="n">
        <v>7775</v>
      </c>
      <c r="D3" s="6" t="n">
        <v>25000</v>
      </c>
    </row>
    <row r="4">
      <c r="A4" s="4" t="inlineStr">
        <is>
          <t>Deferred offering costs</t>
        </is>
      </c>
      <c r="C4" s="5" t="n">
        <v>92225</v>
      </c>
    </row>
    <row r="5">
      <c r="A5" s="4" t="inlineStr">
        <is>
          <t>Total assets</t>
        </is>
      </c>
      <c r="C5" s="5" t="n">
        <v>100000</v>
      </c>
      <c r="D5" s="5" t="n">
        <v>25000</v>
      </c>
    </row>
    <row r="6">
      <c r="A6" s="3" t="inlineStr">
        <is>
          <t>Current liabilities:</t>
        </is>
      </c>
    </row>
    <row r="7">
      <c r="A7" s="4" t="inlineStr">
        <is>
          <t>Accounts payable and accrued expenses</t>
        </is>
      </c>
      <c r="C7" s="5" t="n">
        <v>450</v>
      </c>
      <c r="D7" s="5" t="n">
        <v>450</v>
      </c>
    </row>
    <row r="8">
      <c r="A8" s="4" t="inlineStr">
        <is>
          <t>Due to related party</t>
        </is>
      </c>
      <c r="C8" s="5" t="n">
        <v>1448</v>
      </c>
      <c r="D8" s="5" t="n">
        <v>998</v>
      </c>
    </row>
    <row r="9">
      <c r="A9" s="4" t="inlineStr">
        <is>
          <t>Note payable - related party</t>
        </is>
      </c>
      <c r="C9" s="5" t="n">
        <v>75000</v>
      </c>
    </row>
    <row r="10">
      <c r="A10" s="4" t="inlineStr">
        <is>
          <t>Total liabilities</t>
        </is>
      </c>
      <c r="C10" s="5" t="n">
        <v>76898</v>
      </c>
      <c r="D10" s="5" t="n">
        <v>1448</v>
      </c>
    </row>
    <row r="11">
      <c r="A11" s="3" t="inlineStr">
        <is>
          <t>Stockholder’s equity:</t>
        </is>
      </c>
    </row>
    <row r="12">
      <c r="A12" s="4" t="inlineStr">
        <is>
          <t>Preferred stock, $0.0001 par value; 1,000,000 shares authorized; none issued and outstanding</t>
        </is>
      </c>
      <c r="C12" s="4" t="inlineStr">
        <is>
          <t xml:space="preserve"> </t>
        </is>
      </c>
    </row>
    <row r="13">
      <c r="A13" s="4" t="inlineStr">
        <is>
          <t>Class A Common stock, $0.0001 par value; 100,000,000 shares authorized; none issued and outstanding</t>
        </is>
      </c>
      <c r="C13" s="4" t="inlineStr">
        <is>
          <t xml:space="preserve"> </t>
        </is>
      </c>
    </row>
    <row r="14">
      <c r="A14" s="4" t="inlineStr">
        <is>
          <t>Class B Common stock, $0.0001 par value; 10,000,000 shares authorized; 4,312,500 (1)(2) shares issued and outstanding at March 31, 2021 and December 31, 2020, respectively</t>
        </is>
      </c>
      <c r="B14" s="4" t="inlineStr">
        <is>
          <t>[1],[2]</t>
        </is>
      </c>
      <c r="C14" s="5" t="n">
        <v>431</v>
      </c>
      <c r="D14" s="5" t="n">
        <v>431</v>
      </c>
    </row>
    <row r="15">
      <c r="A15" s="4" t="inlineStr">
        <is>
          <t>Additional paid-in capital</t>
        </is>
      </c>
      <c r="C15" s="5" t="n">
        <v>24569</v>
      </c>
      <c r="D15" s="5" t="n">
        <v>24569</v>
      </c>
    </row>
    <row r="16">
      <c r="A16" s="4" t="inlineStr">
        <is>
          <t>Accumulated deficit</t>
        </is>
      </c>
      <c r="C16" s="5" t="n">
        <v>-1898</v>
      </c>
      <c r="D16" s="5" t="n">
        <v>-1448</v>
      </c>
    </row>
    <row r="17">
      <c r="A17" s="4" t="inlineStr">
        <is>
          <t>Total stockholder’s equity</t>
        </is>
      </c>
      <c r="C17" s="5" t="n">
        <v>23102</v>
      </c>
      <c r="D17" s="5" t="n">
        <v>23552</v>
      </c>
      <c r="E17" s="4" t="inlineStr">
        <is>
          <t>[1],[2]</t>
        </is>
      </c>
    </row>
    <row r="18">
      <c r="A18" s="4" t="inlineStr">
        <is>
          <t>Total liabilities and stockholders’ equity</t>
        </is>
      </c>
      <c r="C18" s="6" t="n">
        <v>100000</v>
      </c>
      <c r="D18" s="6" t="n">
        <v>25000</v>
      </c>
    </row>
    <row r="19"/>
    <row r="20">
      <c r="A20" s="4" t="inlineStr">
        <is>
          <t>[1]</t>
        </is>
      </c>
      <c r="B20" s="4" t="inlineStr">
        <is>
          <t>Class B common shares issued and outstanding has been retroactively restated to reflect the recapitalization of the Founder Shares (see Note 3).</t>
        </is>
      </c>
    </row>
    <row r="21">
      <c r="A21" s="4" t="inlineStr">
        <is>
          <t>[2]</t>
        </is>
      </c>
      <c r="B21" s="4" t="inlineStr">
        <is>
          <t>Includes an aggregate of 562,500 shares that are subject to forfeiture to the extent the underwriter’s overallotment is not exercised in full (Note 3).</t>
        </is>
      </c>
    </row>
  </sheetData>
  <mergeCells count="5">
    <mergeCell ref="A1:B1"/>
    <mergeCell ref="D1:E1"/>
    <mergeCell ref="A19:D19"/>
    <mergeCell ref="B20:D20"/>
    <mergeCell ref="B21:D2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Balance Sheet (Parentheticals) - $ / shares</t>
        </is>
      </c>
      <c r="B1" s="2" t="inlineStr">
        <is>
          <t>Mar. 31,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Common stock, par value (in Dollars per share)</t>
        </is>
      </c>
      <c r="B7" s="7" t="n">
        <v>0.0001</v>
      </c>
      <c r="C7" s="7" t="n">
        <v>0.0001</v>
      </c>
    </row>
    <row r="8">
      <c r="A8" s="4" t="inlineStr">
        <is>
          <t>Common stock, shares authorized</t>
        </is>
      </c>
      <c r="B8" s="5" t="n">
        <v>100000000</v>
      </c>
      <c r="C8" s="5" t="n">
        <v>100000000</v>
      </c>
    </row>
    <row r="9">
      <c r="A9" s="4" t="inlineStr">
        <is>
          <t>Common stock, shares issued</t>
        </is>
      </c>
      <c r="B9" s="5" t="n">
        <v>0</v>
      </c>
      <c r="C9" s="5" t="n">
        <v>0</v>
      </c>
    </row>
    <row r="10">
      <c r="A10" s="4" t="inlineStr">
        <is>
          <t>Common stock, shares outstanding</t>
        </is>
      </c>
      <c r="B10" s="5" t="n">
        <v>0</v>
      </c>
      <c r="C10" s="5" t="n">
        <v>0</v>
      </c>
    </row>
    <row r="11">
      <c r="A11" s="4" t="inlineStr">
        <is>
          <t>Class B common stock</t>
        </is>
      </c>
    </row>
    <row r="12">
      <c r="A12" s="4" t="inlineStr">
        <is>
          <t>Common stock, par value (in Dollars per share)</t>
        </is>
      </c>
      <c r="B12" s="7" t="n">
        <v>0.0001</v>
      </c>
      <c r="C12" s="7" t="n">
        <v>0.0001</v>
      </c>
    </row>
    <row r="13">
      <c r="A13" s="4" t="inlineStr">
        <is>
          <t>Common stock, shares authorized</t>
        </is>
      </c>
      <c r="B13" s="5" t="n">
        <v>10000000</v>
      </c>
      <c r="C13" s="5" t="n">
        <v>10000000</v>
      </c>
    </row>
    <row r="14">
      <c r="A14" s="4" t="inlineStr">
        <is>
          <t>Common stock, shares issued</t>
        </is>
      </c>
      <c r="B14" s="5" t="n">
        <v>4312500</v>
      </c>
      <c r="C14" s="5" t="n">
        <v>4312500</v>
      </c>
    </row>
    <row r="15">
      <c r="A15" s="4" t="inlineStr">
        <is>
          <t>Common stock, shares outstanding</t>
        </is>
      </c>
      <c r="B15" s="5" t="n">
        <v>4312500</v>
      </c>
      <c r="C15" s="5" t="n">
        <v>431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80" customWidth="1" min="2" max="2"/>
    <col width="13" customWidth="1" min="3" max="3"/>
  </cols>
  <sheetData>
    <row r="1">
      <c r="A1" s="1" t="inlineStr">
        <is>
          <t>Statement of Operations (Unaudited)</t>
        </is>
      </c>
      <c r="B1" s="2" t="inlineStr">
        <is>
          <t>3 Months Ended</t>
        </is>
      </c>
    </row>
    <row r="2">
      <c r="B2" s="2" t="inlineStr">
        <is>
          <t>Mar. 31, 2021USD ($)$ / sharesshares</t>
        </is>
      </c>
    </row>
    <row r="3">
      <c r="A3" s="3" t="inlineStr">
        <is>
          <t>Income Statement [Abstract]</t>
        </is>
      </c>
    </row>
    <row r="4">
      <c r="A4" s="4" t="inlineStr">
        <is>
          <t>Operating costs | $</t>
        </is>
      </c>
      <c r="B4" s="6" t="n">
        <v>450</v>
      </c>
    </row>
    <row r="5">
      <c r="A5" s="4" t="inlineStr">
        <is>
          <t>Net loss | $</t>
        </is>
      </c>
      <c r="B5" s="6" t="n">
        <v>-450</v>
      </c>
    </row>
    <row r="6">
      <c r="A6" s="4" t="inlineStr">
        <is>
          <t>Basic loss per share | $ / shares</t>
        </is>
      </c>
      <c r="B6" s="6" t="n">
        <v>0</v>
      </c>
    </row>
    <row r="7">
      <c r="A7" s="4" t="inlineStr">
        <is>
          <t>Diluted loss per share | $ / shares</t>
        </is>
      </c>
      <c r="B7" s="6" t="n">
        <v>0</v>
      </c>
    </row>
    <row r="8">
      <c r="A8" s="4" t="inlineStr">
        <is>
          <t>Weighted average basic shares outstanding | shares</t>
        </is>
      </c>
      <c r="B8" s="5" t="n">
        <v>3750000</v>
      </c>
      <c r="C8" s="4" t="inlineStr">
        <is>
          <t>[1],[2]</t>
        </is>
      </c>
    </row>
    <row r="9">
      <c r="A9" s="4" t="inlineStr">
        <is>
          <t>Weighted average diluted shares outstanding | shares</t>
        </is>
      </c>
      <c r="B9" s="5" t="n">
        <v>3750000</v>
      </c>
      <c r="C9" s="4" t="inlineStr">
        <is>
          <t>[1],[2]</t>
        </is>
      </c>
    </row>
    <row r="10"/>
    <row r="11">
      <c r="A11" s="4" t="inlineStr">
        <is>
          <t>[1]</t>
        </is>
      </c>
      <c r="B11" s="4" t="inlineStr">
        <is>
          <t>Basic and diluted shares outstanding have been retroactively restated to reflect the recapitalization of the Founder Shares (see Note 3).</t>
        </is>
      </c>
    </row>
    <row r="12">
      <c r="A12" s="4" t="inlineStr">
        <is>
          <t>[2]</t>
        </is>
      </c>
      <c r="B12" s="4" t="inlineStr">
        <is>
          <t>Excludes an aggregate of 562,500 shares that are subject to forfeiture to the extent the underwriter’s overallotment is not exercised in full (Note 3).</t>
        </is>
      </c>
    </row>
  </sheetData>
  <mergeCells count="6">
    <mergeCell ref="A1:A2"/>
    <mergeCell ref="B1:C1"/>
    <mergeCell ref="B2:C2"/>
    <mergeCell ref="A10:C10"/>
    <mergeCell ref="B11:C11"/>
    <mergeCell ref="B12:C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21" customWidth="1" min="3" max="3"/>
    <col width="27" customWidth="1" min="4" max="4"/>
    <col width="20" customWidth="1" min="5" max="5"/>
    <col width="13" customWidth="1" min="6" max="6"/>
  </cols>
  <sheetData>
    <row r="1">
      <c r="A1" s="1" t="inlineStr">
        <is>
          <t>Statement of Changes in Stockholder's Equity - 3 months ended Mar. 31, 2021 - USD ($)</t>
        </is>
      </c>
      <c r="C1" s="2" t="inlineStr">
        <is>
          <t>Class B Common Stock</t>
        </is>
      </c>
      <c r="D1" s="2" t="inlineStr">
        <is>
          <t>Additional Paid-in Capital</t>
        </is>
      </c>
      <c r="E1" s="2" t="inlineStr">
        <is>
          <t>Accumulated Deficit</t>
        </is>
      </c>
      <c r="F1" s="2" t="inlineStr">
        <is>
          <t>Total</t>
        </is>
      </c>
    </row>
    <row r="2">
      <c r="A2" s="4" t="inlineStr">
        <is>
          <t>Balance at Dec. 31, 2020</t>
        </is>
      </c>
      <c r="B2" s="4" t="inlineStr">
        <is>
          <t>[1],[2]</t>
        </is>
      </c>
      <c r="C2" s="6" t="n">
        <v>431</v>
      </c>
      <c r="D2" s="6" t="n">
        <v>24569</v>
      </c>
      <c r="E2" s="6" t="n">
        <v>-1448</v>
      </c>
      <c r="F2" s="6" t="n">
        <v>23552</v>
      </c>
    </row>
    <row r="3">
      <c r="A3" s="4" t="inlineStr">
        <is>
          <t>Balance (in Shares) at Dec. 31, 2020</t>
        </is>
      </c>
      <c r="B3" s="4" t="inlineStr">
        <is>
          <t>[1],[2]</t>
        </is>
      </c>
      <c r="C3" s="5" t="n">
        <v>4312500</v>
      </c>
    </row>
    <row r="4">
      <c r="A4" s="4" t="inlineStr">
        <is>
          <t>Net loss</t>
        </is>
      </c>
      <c r="C4" s="4" t="inlineStr">
        <is>
          <t xml:space="preserve"> </t>
        </is>
      </c>
      <c r="D4" s="4" t="inlineStr">
        <is>
          <t xml:space="preserve"> </t>
        </is>
      </c>
      <c r="E4" s="5" t="n">
        <v>-450</v>
      </c>
      <c r="F4" s="5" t="n">
        <v>-450</v>
      </c>
    </row>
    <row r="5">
      <c r="A5" s="4" t="inlineStr">
        <is>
          <t>Balance at Mar. 31, 2021</t>
        </is>
      </c>
      <c r="C5" s="6" t="n">
        <v>431</v>
      </c>
      <c r="D5" s="6" t="n">
        <v>24569</v>
      </c>
      <c r="E5" s="6" t="n">
        <v>-1898</v>
      </c>
      <c r="F5" s="6" t="n">
        <v>23102</v>
      </c>
    </row>
    <row r="6">
      <c r="A6" s="4" t="inlineStr">
        <is>
          <t>Balance (in Shares) at Mar. 31, 2021</t>
        </is>
      </c>
      <c r="B6" s="4" t="inlineStr">
        <is>
          <t>[2]</t>
        </is>
      </c>
      <c r="C6" s="5" t="n">
        <v>4312500</v>
      </c>
    </row>
    <row r="7"/>
    <row r="8">
      <c r="A8" s="4" t="inlineStr">
        <is>
          <t>[1]</t>
        </is>
      </c>
      <c r="B8" s="4" t="inlineStr">
        <is>
          <t>Class B common shares issued and outstanding has been retroactively restated to reflect the recapitalization of the Founder Shares (see Note 3).</t>
        </is>
      </c>
    </row>
    <row r="9">
      <c r="A9" s="4" t="inlineStr">
        <is>
          <t>[2]</t>
        </is>
      </c>
      <c r="B9" s="4" t="inlineStr">
        <is>
          <t>Includes an aggregate of 562,500 shares that are subject to forfeiture to the extent the underwriter’s overallotment is not exercised in full (Note 3).</t>
        </is>
      </c>
    </row>
  </sheetData>
  <mergeCells count="4">
    <mergeCell ref="A1:B1"/>
    <mergeCell ref="A7:E7"/>
    <mergeCell ref="B8:E8"/>
    <mergeCell ref="B9:E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21" customWidth="1" min="2" max="2"/>
  </cols>
  <sheetData>
    <row r="1">
      <c r="A1" s="1" t="inlineStr">
        <is>
          <t>Statement of Cash Flows (Unaudited)</t>
        </is>
      </c>
      <c r="B1" s="2" t="inlineStr">
        <is>
          <t>3 Months Ended</t>
        </is>
      </c>
    </row>
    <row r="2">
      <c r="B2" s="2" t="inlineStr">
        <is>
          <t>Mar. 31, 2021USD ($)</t>
        </is>
      </c>
    </row>
    <row r="3">
      <c r="A3" s="3" t="inlineStr">
        <is>
          <t>Cash flows from operating activities:</t>
        </is>
      </c>
    </row>
    <row r="4">
      <c r="A4" s="4" t="inlineStr">
        <is>
          <t>Net loss</t>
        </is>
      </c>
      <c r="B4" s="6" t="n">
        <v>-450</v>
      </c>
    </row>
    <row r="5">
      <c r="A5" s="3" t="inlineStr">
        <is>
          <t>Adjustments to reconcile net loss to net cash used in operating activities:</t>
        </is>
      </c>
    </row>
    <row r="6">
      <c r="A6" s="4" t="inlineStr">
        <is>
          <t>Increase due to related party</t>
        </is>
      </c>
      <c r="B6" s="5" t="n">
        <v>450</v>
      </c>
    </row>
    <row r="7">
      <c r="A7" s="4" t="inlineStr">
        <is>
          <t>Net cash provided by operating activities</t>
        </is>
      </c>
      <c r="B7" s="4" t="inlineStr">
        <is>
          <t xml:space="preserve"> </t>
        </is>
      </c>
    </row>
    <row r="8">
      <c r="A8" s="3" t="inlineStr">
        <is>
          <t>Cash flows from financing activities:</t>
        </is>
      </c>
    </row>
    <row r="9">
      <c r="A9" s="4" t="inlineStr">
        <is>
          <t>Increase in deferred offering costs</t>
        </is>
      </c>
      <c r="B9" s="5" t="n">
        <v>-92225</v>
      </c>
    </row>
    <row r="10">
      <c r="A10" s="4" t="inlineStr">
        <is>
          <t>Proceeds from note payable - related party</t>
        </is>
      </c>
      <c r="B10" s="5" t="n">
        <v>75000</v>
      </c>
    </row>
    <row r="11">
      <c r="A11" s="4" t="inlineStr">
        <is>
          <t>Net cash used in financing activities</t>
        </is>
      </c>
      <c r="B11" s="5" t="n">
        <v>-17225</v>
      </c>
    </row>
    <row r="12">
      <c r="A12" s="4" t="inlineStr">
        <is>
          <t>Decrease in cash</t>
        </is>
      </c>
      <c r="B12" s="5" t="n">
        <v>-17225</v>
      </c>
    </row>
    <row r="13">
      <c r="A13" s="4" t="inlineStr">
        <is>
          <t>Cash, beginning of period</t>
        </is>
      </c>
      <c r="B13" s="5" t="n">
        <v>25000</v>
      </c>
    </row>
    <row r="14">
      <c r="A14" s="4" t="inlineStr">
        <is>
          <t>Cash, end of period</t>
        </is>
      </c>
      <c r="B14" s="5" t="n">
        <v>7775</v>
      </c>
    </row>
    <row r="15">
      <c r="A15" s="3" t="inlineStr">
        <is>
          <t>Supplemental disclosures:</t>
        </is>
      </c>
    </row>
    <row r="16">
      <c r="A16" s="4" t="inlineStr">
        <is>
          <t>Interest paid</t>
        </is>
      </c>
      <c r="B16" s="4" t="inlineStr">
        <is>
          <t xml:space="preserve"> </t>
        </is>
      </c>
    </row>
    <row r="17">
      <c r="A17" s="4" t="inlineStr">
        <is>
          <t>Taxes paid</t>
        </is>
      </c>
      <c r="B1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rganization, Nature of Business Operations, and Liquidity</t>
        </is>
      </c>
      <c r="B1" s="2" t="inlineStr">
        <is>
          <t>3 Months Ended</t>
        </is>
      </c>
    </row>
    <row r="2">
      <c r="B2" s="2" t="inlineStr">
        <is>
          <t>Mar. 31, 2021</t>
        </is>
      </c>
    </row>
    <row r="3">
      <c r="A3" s="3" t="inlineStr">
        <is>
          <t>Accounting Policies [Abstract]</t>
        </is>
      </c>
    </row>
    <row r="4">
      <c r="A4" s="4" t="inlineStr">
        <is>
          <t>ORGANIZATION, NATURE OF BUSINESS OPERATIONS, AND LIQUIDITY</t>
        </is>
      </c>
      <c r="B4" s="4" t="inlineStr">
        <is>
          <t xml:space="preserve">NOTE 1—ORGANIZATION, NATURE OF BUSINESS OPERATIONS, AND LIQUIDITY Organization and General B. Riley Principal 250 Merger
Corp. (the “Company”), a blank check corporation, was incorporated as a Delaware corporation on June 19, 2020. The Company
is an emerging growth company, as defined in Section 2(a) of the Securities Act of 1933, as amended, (the “Securities Act”),
as modified by the Jumpstart Our Business Startups Act of 2012 (the “JOBS Act”). The Company was formed for the purpose of
effecting a merger, capital stock exchange, asset acquisition, stock purchase, reorganization or similar business combination with one
or more businesses (a “Initial Business Combination”). As
of March 31, 2021, the Company had not commenced any operations. All activity of the Company
includes the activity of the Company from inception and activity related to the initial public offering (the “Public Offering”)
described below and evaluating prospective acquisition targets. The Company will not generate any operating revenues until after completion
of its Initial Business Combination, at the earliest. The Company will generate non-operating income in the form of interest income on
cash and cash equivalents from the proceeds derived from the Public Offering described below. The Company has selected December 31st as
its fiscal year end. Liquidity and Financial Condition At March 31, 2021, the Company
had cash of $7,775, deferred offering costs of $92,225 and working capital of $6,327. The working capital of $5,877 excludes Delaware
franchise taxes payable of $450 (which is included in accounts payable and accrued expenses at March 31, 2021) as franchise taxes are
paid from the Trust account from interest income earned. The Company’s
liquidity needs up to March 31, 2021 had been satisfied through a capital contribution from the Sponsor of $25,000, to cover certain
offering costs, for the founder shares (see Note 4), the loan under an unsecured promissory note from the Sponsor of $75,000 (see
Note 3), and the net proceeds from the consummation of the Private Placement not held in the Trust Account. The promissory note from
the Sponsor was paid in full in May 17, 2021. In addition, in order to finance transaction costs in connection with a Business
Combination, the Company’s Sponsor or an affiliate of the Sponsor, or certain of the Company’s officers and directors
may, but are not obligated to, provide the Company with working capital loans for future borrowing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Public Offering The
Company completed the sale of 15,000,000 units (the “Units”) at an offering price of $10.00 per Unit in the Public Offering
on May 11, 2021. B. Riley Principal 250 Sponsor Co. LLC (the “Sponsor”), a Delaware limited liability company and a wholly-owned
indirect subsidiary of B. Riley Financial, Inc. (“B. Riley Financial”), purchased an aggregate of 555,000 Units at a price
of $10.00 per Unit (the “Private Placement Units”) in a private placement that closed on May 11, 2021 simultaneously with
the Public Offering. The sale of the 15,000,000 Units in the Public Offering (the “Public Units”) generated gross proceeds
of $150,000,000, less underwriting commissions of $3,000,000 (2% of the gross proceeds of the Public Offering) and other offering costs
of $(490,437). The Private Placement Units generated $5,550,000 of gross proceeds. The Company has granted the underwriters a 45-day option
from the date of the prospectus, May 7, 2021, to purchase additional units. On June 14, 2021, the underwriters exercised the over-allotment
in full and purchased an additional 2,250,000 Units (the Over-Allotment Units), generating gross proceeds of $22,500,000, less underwriting
commissions of $450,000 (2% of the gross proceeds of the Over-Allotment Units. Each Unit consists of one
share of the Company’s Class A common stock, $0.0001 par value (each a “public share”), and one-third of one redeemable
warrant, with each whole warrant exercisable for one share of Class A common stock (each, a “Warrant” and, with respect
to the warrants underlying the Private Placement Units, the “Private Placement Warrants” and, collectively, the “Warrants”).
One Warrant entitles the holder thereof to purchase one whole share of Class A common stock at a price of $11.50 per share. Sponsor and Note Payable - Related Party The Company has a note payable
to Sponsor which allows the Company to borrow up to $300,000 without interest to be used for a portion of the expenses of this offering.
The notes payable is payable on the earlier of: (i) December 31, 2021 or (ii) the date on which the Company consummates
an initial public offering of its securities. As of March 31, 2021, the borrowings outstanding on the note payable due to related party
was $75,000. Subsequent to March 31, 2021, additional borrowings in the amount of $25,000 were loaned by the Sponsor to the Company and
on May 17, 2021 the full balance of the note payable – related party in the amount of $100,000 was repaid using proceeds from the
Public Offering and the Private Placement. The Trust Account Upon completion of the
Public Offering, $150,000,000 of proceeds were held in the Company’s trust account at J.P. Morgan Chase Bank, N.A., with
Continental Stock Transfer &amp; Trust Company acting as trustee (the “Trust Account”) and will be invested in permitted
United States “government securities” within the meaning of Section 2(a)(16) of the Investment Company Act of 1940, as
amended, which we refer to as the Investment Company Act, having a maturity of 185 days or less or in money market funds meeting
certain conditions under Rule 2a-7 promulgated under the Investment Company Act that invest only in direct U.S. government treasury
obligations.. Unless and until the Company completes the Initial Business Combination, it may pay its expenses only from the net
proceeds of the Public Offering and the Private Placement held outside the Trust Account, which was $2,528,144 on May 11, 2021, of
which $100,000 was used to pay the Note Payable to Sponsor on May 17, 2021 and $860,121 will be used to pay director’s and
officer’s insurance, and $382,130 will be used to pay the remaining accounts payable which is primarily comprised of offering
costs. Additional net proceeds in the amount of $22,050,000 from the underwriter’s exercise in full of the Over-Allotment
Units and $450,000 from the sale of the Private Placement Units on June 14, 2021 increased the total funds deposited in the Trust
Account to $172,500,000. Except with respect to interest
earned on the funds held in the Trust Account that may be released to the Company to pay its taxes, the proceeds from the Public Offering
may not be released from the Trust Account until the earliest of: (i) the completion of the Initial Business Combination; (ii) the redemption
of any public shares properly tendered in connection with a stockholder vote to amend the Company’s amended and restated certificate
of incorporation to modify the substance or timing of the Company’s obligation to redeem 100% of its public shares if it does not
complete the Initial Business Combination within 24 months from the closing of the Public Offering; or (iii) the redemption of all
of the Company’s public shares if the Company is unable to complete the Initial Business Combination within 24 months from
the closing of the Public Offering (at which such time up to $100,000 of interest shall be available to the Company to pay dissolution
expenses), subject to applicable law. The proceeds deposited in the Trust Account could become subject to the claims of the Company’s
creditors, if any, which could have priority over the claims of the Company’s public stockholders. Initial Business Combination The Company’s management
has broad discretion with respect to the specific application of the net proceeds of the Public Offering, although substantially all of
the net proceeds of the Public Offering and the Private Placement are intended to be generally applied toward consummating an Initial
Business Combination. The Initial Business Combination must occur with one or more businesses or assets with a fair market value equal
to at least 80% of the net assets held in the Trust Account (excluding the amount of any deferred underwriting discount). There is no
assurance that the Company will be able to successfully effect an Initial Business Combination. The Company, after signing
a definitive agreement for an Initial Business Combination, will provide its public stockholders’ with the opportunity to redeem
all or a portion of their shares upon the completion of the Initial Business Combination, either (i) in connection with a stockholder
meeting called to approve the business combination or (ii) by means of a tender offer. However, in no event will the Company redeem its
public shares in an amount that would cause its net tangible assets to be less than $5,000,001. In such case, the Company would not proceed
with the redemption of its public shares and the related Initial Business Combination, and instead may search for an alternate Initial
Business Combination. If the Company holds a stockholder
vote or there is a tender offer for shares in connection with an Initial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shares of Class A common stock will be recorded at redemption amount and classified as temporary equity upon the completion of the
Public Offering, in accordance with the Financial Accounting Standards Board (“FASB”) Accounting Standards Codification (“ASC”)
480, “Distinguishing Liabilities from Equity.” Pursuant to the Company’s
amended and restated certificate of incorporation, if the Company is unable to complete the Initial Business Combination within 24 months
from the closing of the Public Offering,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but less taxes payable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and the Company’s
officers and directors will enter into a letter agreement with the Company, pursuant to which they will agree to waive their rights to
liquidating distributions from the Trust Account with respect to any Founder Shares and Private Placement Shares (as defined below) held
by them if the Company fails to complete the Initial Business Combination within 24 months of the closing of the Public Offering.
However, if the Sponsor or any of the Company’s directors or officers acquires shares of Class A common stock in or after the Public
Offering,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remaining stockholders are entitled
to share ratably in all assets remaining available for distribution to them after payment of liabilities and after provision is made for
each class of stock, if any, having preference over the common stock. The Company’s stockholders have no preemptive or other subscription
rights. There are no sinking fund provisions applicable to the common stock, except that the Company will provide its stockholders with
the opportunity to redeem their public shares for cash equal to their pro rata share of the aggregate amount then on deposit in the Trust
Account, under the circumstances, and, subject to the limitations, described herein. Risks and Uncertainties Management continues to evaluate
the impact of the Covid-19 pandemic and has concluded that while it is reasonably possible that the virus could have a negative effect
on the Company’s financial position and/or search for a target company, the specific impact is not readily determinable as of the
date of the financial statement. The financial statement does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Basis of Presentation The financial statements
of the Company are presented in conformity with accounting principles generally accepted in the United States of America (“GAAP”).
The Company’s unaudited condensed interim financial statements have been prepared in accordance with U.S. GAAP and the rules and
regulations of the SEC for interim financial information and the instructions to Form 10-Q. Accordingly, the financial statements
do not include all of the information and footnotes required by U.S. GAAP. In the opinion of management, all adjustments considered for
a fair presentation have been included. Operating results for the three months ended March 31, 2021 are not necessarily indicative
of the results that may be expected for the year ending December 31, 2021 or any other period. The accompanying unaudited condensed
interim financial statements should be read in conjunction with the Company’s audited financial statements and notes thereto included
in the Company’s prospectus filed with the SEC on May 10, 2021, as well as the Company’s audited balance sheet statement and
notes thereto included in the Company’s Form 8-K filed with the SEC on May 18, 2021.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Net Loss Per Common Share The Company complies with
accounting and disclosure requirements of ASC Topic 260, “Earnings Per Share.” Net loss per common share is computed by dividing
net loss by the weighted average number of common shares outstanding for the period, excluding shares of common stock subject to forfeiture.
Net loss per common share is computed by dividing net gain/(loss) applicable to common stockholders by the weighted average number of
common shares outstanding during the period, plus, to the extent dilutive, the incremental number of shares of common stock to settle
warrants, as calculated using the treasury stock method. At March 31, 2021, the Company did not have any dilutive securities and other
contracts that could, potentially, be exercised or converted into common stock and then share in the earnings of the Company under the
treasury stock method. As a result, diluted loss per common share is the same as basic loss per common share for the periods. Cash and Cash Equivalents The Company considers all
short-term investments with an original maturity date of three months or less when purchased to be cash equivalents. The Company did not
have any cash equivalents as of March 31, 2021 and December 31, 2020.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 approximates the carrying amounts represented in the balance sheet, primarily due to their short-term nature.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eferred Offering Costs The Company complies
with the requirements of the FASB ASC 340-10-S99-1 and SEC Staff Accounting Bulletin Topic 5A — “Expenses of
Offering.” Deferred offering costs of $92,225 as of March 31, 2021, consisted principally of costs incurred in connection with
preparation for the Public Offering. Total offering costs incurred by the Company in connection with the Public Offering was
$490,437. These costs were changed to capital upon completion of the Public Offering on May 11, 2021. Income Taxes The Company is included in
the consolidated tax return of B. Riley Financial (the “Parent”). The Company calculates the provision for income taxes
by using a “separate return” method. Under this method the Company is assumed to file a separate return with the tax
authority, thereby reporting its taxable income or loss and paying the applicable tax to, or receiving the appropriate refund from, the
Parent. The Company’s current provision is the amount of tax payable or refundable on the basis of a hypothetical, current
year, separate return. Any difference between the
tax provision (or benefit) allocated to the Company under the separate return method and payments to be made by (or received from) the
Parent for tax expense are treated as either dividends or capital contribution. Accordingly, the amount by which the Company’s
tax liability under the separate return method exceeds the amount of tax liability ultimately settled as a result of using incremental
expenses of the Parent is periodically settled as a capital contribution from the Parent to the Company.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As of March 31, 2021,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provision for income
taxes was deemed to be immaterial. Unrecognized Tax Benefits The Company recognizes tax
positions in its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There were no unrecognized tax benefits as of March 31,
2021. The Company recognizes accrued interest and penalties related to unrecognized tax benefits as income tax expense. No amounts
were accrued for interest expense and penalties related to income tax matters as of March 31, 2021. The Company is subject to income
tax examinations by major taxing authorities since inception. Warrant Liability The Company accounts for warrants
for shares of the Company’s common stock that are not indexed to its own stock as liabilities at fair value on the balance sheet.
The warrants will be re-evaluated for the proper accounting treatment at each reporting period and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the common
stock warrants. At that time, the portion of the liability related to the common stock warrants will be reclassified to additional paid-in capital
(Note 5).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3 — RELATED PARTY TRANSACTIONS Founder Shares On
June 22, 2020, 7,187,500 shares of our Class B common stock were issued to B. Riley Principal Investments, LLC (the “Founder
Shares”). All of the Founder Shares were contributed to the Sponsor in June 2020. Subsequently, on April 19, 2021, the Sponsor
surrendered 2,875,000 Founder Shares to the Company for no consideration, resulting in the Sponsor owning 4,312,500 Founder Shares (Note
7). As used herein, unless the context otherwise requires, Founder Shares shall be deemed to include the shares of Class A common stock
issuable upon conversion thereof. The Founder Shares are identical to the Class A common stock included in the Units being sold in the
Public Offering, the Founder Shares automatically convert into shares of Class A common stock at the time of the Initial Business Combination
and are subject to certain transfer restrictions, as described in more detail below, and the holders of the Founder Shares, as described
in more detail below, have agreed to certain restrictions and will have certain registration rights with respect thereto. Up to 562,500
Founder Shares are subject to forfeiture to the extent the underwriters' over-allotment option is not exercised in full. The number of
Founder Shares issued was determined based on the expectation that the Founder Shares would represent 20% of the outstanding shares of
common stock upon completion of the Public Offering excluding the shares underlying the Private Placement Units. If the Company increases
or decreases the size of the Public Offering, the Company will effect a stock dividend or share contribution back to capital, as applicable,
with respect to its Class B Common Stock immediately prior to the consummation of the Public Offering in such amount as to maintain the
Founder Share ownership of the Company’s stockholders prior to the Public Offering at 20.0% of the Company’s issued and outstanding
common stock upon the consummation of the Public Offering. The
Company’s initial stockholders, officers and directors have agreed, not to transfer, assign or sell any Founder Shares held by them
until the earlier to occur of: (i) one year after the completion of the Initial Business Combination, (ii) the last sale price of Class
A common stock equals or exceeds $12.00 per share (as adjusted for stock splits, stock dividends, reorganizations, recapitalizations and
the like) for any 20 trading days within any 30-trading day period commencing at least 150 days after the Initial Business Combination,
or (iii) the date following the completion of the Initial Business Combination on which the Company completes a liquidation, merger, stock
exchange, reorganization or other similar transaction that results in all of the public stockholders having the right to exchange their
shares of common stock for cash, securities or other property. Business Combination Marketing Agreement Pursuant
to a business combination marketing agreement, the Company engaged B. Riley Securities, Inc. as advisors in connection with its Initial
Business Combination to assist it in arranging meetings with its stockholders to discuss a potential business combination and the target
business’ attributes, introduce it to potential investors that may be interested in purchasing its securities, assist it in obtaining
stockholder approval for its Initial Business Combination and assist it with the preparation of press releases and public filings in connection
with the Initial Business Combination. The Company will pay B. Riley Securities, Inc. for such services upon the consummation of the Initial
Business Combination a cash fee in an amount equal to 3.5% of the gross proceeds of the Public Offering (exclusive of any applicable finders’
fees which might become payable) ($5,250,000 or up to $6,037,500 if the underwriters’ over-allotment option is exercised in full)
Pursuant to the terms of the business combination marketing agreement, no fee will be due if the Company does not complete an Initial
Business Combination. Administrative Fees Commencing
on May 11, 2021, the Company agreed to pay an affiliate of the Sponsor a total of $3,750 per month for office space, utilities and secretarial
and administrative support. Upon completion of the Initial Business Combination or the Company’s liquidation, it will cease paying
these monthly fees. Registration Rights The
holders of Founder Shares, Private Placement Units, Private Placement Shares, Private Placement Warrants and units that may be issued
upon conversion of working capital loans, if any, will have registration rights to require the Company to register the resale of any of
its securities held by them (in the case of the Founder Shares, only after conversion of such shares to shares of Class A common stock)
pursuant to a registration rights agreement to be signed on or before the effective date of the Public Offering. These holders will also
be entitled to certain piggyback registration rights. However, the registration rights agreement provides that the Company will not permit
any registration statement filed under the Securities Act to become effective until termination of the applicable lock-up period
for the securities to be registered. The Company will bear the expenses incurred in connection with the filing of any such registration
statements. Note Payable — Related Party The Company has a note payable
to Sponsor which allows the Company to borrow up to $300,000 without interest to be used for a portion of the expenses of this offering.
The notes payable is payable on the earlier of: (i) December 31, 2021 or (ii) the date on which the Company consummates an initial
public offering of its securities. At March 31, 2021, the Note Payable balance was $75,000. Subsequent to March 31, 2021, additional borrowings
in the amount of $25,000 were loaned by the Sponsor to the Company and on May 17, 2021 the full balance of the note payable – related
party in the amount of $100,000 was repaid using proceeds from the Public Offering and the Private Plac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5T20:01:49Z</dcterms:created>
  <dcterms:modified xmlns:dcterms="http://purl.org/dc/terms/" xmlns:xsi="http://www.w3.org/2001/XMLSchema-instance" xsi:type="dcterms:W3CDTF">2021-06-25T20:01:49Z</dcterms:modified>
</cp:coreProperties>
</file>